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AMG Funds " sheetId="2" state="visible" r:id="rId2"/>
    <sheet xmlns:r="http://schemas.openxmlformats.org/officeDocument/2006/relationships" name="Risk_Return Detail Data- AMG Fu"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Sep. 30,
		2020</t>
        </is>
      </c>
    </row>
    <row r="5">
      <c r="A5" s="4" t="inlineStr">
        <is>
          <t>Registrant Name</t>
        </is>
      </c>
      <c r="B5" s="4" t="inlineStr">
        <is>
          <t>dei_EntityRegistrantName</t>
        </is>
      </c>
      <c r="C5" s="4" t="inlineStr">
        <is>
          <t>AMG FUNDS I</t>
        </is>
      </c>
    </row>
    <row r="6">
      <c r="A6" s="4" t="inlineStr">
        <is>
          <t>Entity Central Index Key</t>
        </is>
      </c>
      <c r="B6" s="4" t="inlineStr">
        <is>
          <t>dei_EntityCentralIndexKey</t>
        </is>
      </c>
      <c r="C6" s="4" t="inlineStr">
        <is>
          <t>0000882443</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May 18,
		2021</t>
        </is>
      </c>
    </row>
    <row r="9">
      <c r="A9" s="4" t="inlineStr">
        <is>
          <t>Document Effective Date</t>
        </is>
      </c>
      <c r="B9" s="4" t="inlineStr">
        <is>
          <t>dei_DocumentEffectiveDate</t>
        </is>
      </c>
      <c r="C9" s="4" t="inlineStr">
        <is>
          <t>May 18,
		2021</t>
        </is>
      </c>
    </row>
    <row r="10">
      <c r="A10" s="4" t="inlineStr">
        <is>
          <t>Prospectus Date</t>
        </is>
      </c>
      <c r="B10" s="4" t="inlineStr">
        <is>
          <t>rr_ProspectusDate</t>
        </is>
      </c>
      <c r="C10" s="4" t="inlineStr">
        <is>
          <t>Feb.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Feb. 01, 2021</t>
        </is>
      </c>
    </row>
    <row r="2">
      <c r="A2" s="4" t="inlineStr">
        <is>
          <t>AMG FUNDS I AMG Boston Common Global Impact Fund (formerly AMG Managers Brandywine Fund) Supplement dated May 18, 2021 to the Prospectus and Statement of Additional Information, each dated February 1, 2021, as supplemented March 19, 2021 The following information supplements and supersedes any information to the contrary relating to At a combined special meeting held on May 18, 2021, shareholders of the Fund “manager-of-managers” Effective immediately after the close of business on May 18, 2021, the Prospectus is amended as follows: The sections under “Summary of the Funds – AMG Boston Common Global Impact Fund” titled “Fees and Expenses of the Fund” and “Expense Example” on page 3 are deleted and replaced with the following: FEES AND EXPENSES OF THE FUND The table below describes the fees and expenses that you may pay if you buy, hold and sell shares of the Fund. You may pay other fees, such as brokerage commissions and other fees to financial intermediaries, which are not reflected in the tables and examples below. Annual Fund Operating Expenses (expenses that you pay each year as a percentage of the value of your investment)
Class I
Management Fee 1 0.73 %
Distribution and Service (12b-1) None
Other Expenses 1 0.20 %
Total Annual Fund Operating Expenses 0.93 %
1 Expense information has been restated to reflect current fees. EXPENSE EXAMPLE 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Although your actual costs may be higher or lower, based on the above assumptions, your costs would be:
1 Year 3 Years 5 Years 10 Years
Class I $ 95 $ 296 $ 515 $ 1,143 AMG FUNDS I AMG Veritas Global Real Return Fund (formerly AMG Managers Brandywine Blue Fund) Supplement dated May 18, 2021 to the Prospectus and Statement of Additional Information, each dated February 1, 2021, as supplemented March 19, 2021 The following information supplements and supersedes any information to the contrary relating to At a combined special meeting held on May 18, 2021, shareholders of the Fund approved (i) a new subadvisory agreement between AMG Funds LLC and Veritas Asset Management LLP with respect to the Fund; (ii) a change in the Fund’s sub-classification “non-diversified”; “manager-of-managers” Effective immediately after the close of business on May 18, 2021, the Prospectus is amended as follows: The sections under “Summary of the Funds – AMG Veritas Global Real Return Fund” titled “Fees and Expenses of the Fund” and “Expense Example” on page 6 are deleted and replaced with the following: FEES AND EXPENSES OF THE FUND The table below describes the fees and expenses that you may pay if you buy, hold and sell shares of the Fund. You may pay other fees, such as brokerage commissions and other fees to financial intermediaries, which are not reflected in the tables and examples below. Annual Fund Operating Expenses (expenses that you pay each year as a percentage of the value of your investment)
Class I
Management Fee 0.88 %
Distribution and Service (12b-1) None
Other Expenses 0.29 %
Total Annual Fund Operating Expenses 1.17 %
Fee Waiver and Expense Reimbursements 1 (0.01 )%
Total Annual Fund Operating Expenses After Fee Waiver and Expense Reimbursements 1 1.16 %
1 AMG Funds LLC (the “Investment Manager”) has contractually agreed, through at least February 1, 2023, to waive management fees and/or pay or reimburse the Fund’s expenses in order to limit Total Annual Fund Operating Expenses After Fee Waiver and Expense Reimbursements (exclusive of taxes, interest (including interest incurred in connection with bank and custody overdrafts and in connection with securities sold short), shareholder servicing fees, distribution and service (12b-1) Reimbursements (exclusive of the items noted in the parenthetical above) to exceed either (i) the Expense Cap in effect at the time such amounts were paid, waived or reimbursed, or (ii) the Expense Cap in effect at the time of such repayment by the Fund. The contractual expense limitation may only be terminated in the event the Investment Manager or a successor ceases to be the investment manager of the Fund or a successor fund, by mutual agreement between the Investment Manager and the AMG Funds I Board of Trustees or in the event of the Fund’s liquidation unless the Fund is reorganized or is a party to a merger in which the surviving entity is successor to the accounting and performance information of the Fund. EXPENSE EXAMPLE 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The Example includes the Fund’s contractual expense limitation through February 1, 2023. Although your actual costs may be higher or lower, based on the above assumptions, your costs would be:
1 Year 3 Years 5 Years 10 Years
Class I $ 118 $ 370 $ 642 $ 1,419 The following is added as the last sentence of the fifth paragraph of the section titled “Summary of the Funds – AMG Veritas Global Real Return Fund – Principal Investment Strategies” on page 6: The Fund is non-diversified. The section titled “Summary of the Funds – AMG Veritas Global Real Return Fund – Principal Risks” beginning on page 6 is revised to add the following as a principal risk of the Fund: Non-Diversified non-diversified “non-diversified” Also with respect to the section titled “Summary of the Funds – AMG Veritas Global Real Return Fund – Principal Risks” beginning on page 6, the principal risks shall appear in the following order: Market Risk; Management Risk; Foreign Investment Risk; Focused Investment Risk; Leverage Risk; Credit and Counterparty Risk; Currency Risk; Derivatives Risk; Emerging Markets Risk; Exchange-Traded Fund Risk; High Cash Balance Risk; High Portfolio Turnover Risk; Large-Capitalization Stock Risk; Liquidity Risk; Mid-Capitalization Non-Diversified</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Supplement to Prospectus [Text Block]</t>
        </is>
      </c>
      <c r="B3" s="4" t="inlineStr">
        <is>
          <t>rr_SupplementToProspectusTextBlock</t>
        </is>
      </c>
      <c r="C3" s="4" t="inlineStr">
        <is>
          <t>AMG FUNDS I AMG Boston Common Global Impact Fund (formerly AMG Managers Brandywine Fund) Supplement dated May 18, 2021 to the Prospectus and Statement of Additional Information, each dated February 1, 2021, as supplemented March 19, 2021 The following information supplements and supersedes any information to the contrary relating to At a combined special meeting held on May 18, 2021, shareholders of the Fund “manager-of-managers” Effective immediately after the close of business on May 18, 2021, the Prospectus is amended as follows: The sections under “Summary of the Funds – AMG Boston Common Global Impact Fund” titled “Fees and Expenses of the Fund” and “Expense Example” on page 3 are deleted and replaced with the following: FEES AND EXPENSES OF THE FUND The table below describes the fees and expenses that you may pay if you buy, hold and sell shares of the Fund. You may pay other fees, such as brokerage commissions and other fees to financial intermediaries, which are not reflected in the tables and examples below. Annual Fund Operating Expenses (expenses that you pay each year as a percentage of the value of your investment)
Class I
Management Fee 1 0.73 %
Distribution and Service (12b-1) None
Other Expenses 1 0.20 %
Total Annual Fund Operating Expenses 0.93 %
1 Expense information has been restated to reflect current fees. EXPENSE EXAMPLE 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Although your actual costs may be higher or lower, based on the above assumptions, your costs would be:
1 Year 3 Years 5 Years 10 Years
Class I $ 95 $ 296 $ 515 $ 1,143 AMG FUNDS I AMG Veritas Global Real Return Fund (formerly AMG Managers Brandywine Blue Fund) Supplement dated May 18, 2021 to the Prospectus and Statement of Additional Information, each dated February 1, 2021, as supplemented March 19, 2021 The following information supplements and supersedes any information to the contrary relating to At a combined special meeting held on May 18, 2021, shareholders of the Fund approved (i) a new subadvisory agreement between AMG Funds LLC and Veritas Asset Management LLP with respect to the Fund; (ii) a change in the Fund’s sub-classification “non-diversified”; “manager-of-managers” Effective immediately after the close of business on May 18, 2021, the Prospectus is amended as follows: The sections under “Summary of the Funds – AMG Veritas Global Real Return Fund” titled “Fees and Expenses of the Fund” and “Expense Example” on page 6 are deleted and replaced with the following: FEES AND EXPENSES OF THE FUND The table below describes the fees and expenses that you may pay if you buy, hold and sell shares of the Fund. You may pay other fees, such as brokerage commissions and other fees to financial intermediaries, which are not reflected in the tables and examples below. Annual Fund Operating Expenses (expenses that you pay each year as a percentage of the value of your investment)
Class I
Management Fee 0.88 %
Distribution and Service (12b-1) None
Other Expenses 0.29 %
Total Annual Fund Operating Expenses 1.17 %
Fee Waiver and Expense Reimbursements 1 (0.01 )%
Total Annual Fund Operating Expenses After Fee Waiver and Expense Reimbursements 1 1.16 %
1 AMG Funds LLC (the “Investment Manager”) has contractually agreed, through at least February 1, 2023, to waive management fees and/or pay or reimburse the Fund’s expenses in order to limit Total Annual Fund Operating Expenses After Fee Waiver and Expense Reimbursements (exclusive of taxes, interest (including interest incurred in connection with bank and custody overdrafts and in connection with securities sold short), shareholder servicing fees, distribution and service (12b-1) Reimbursements (exclusive of the items noted in the parenthetical above) to exceed either (i) the Expense Cap in effect at the time such amounts were paid, waived or reimbursed, or (ii) the Expense Cap in effect at the time of such repayment by the Fund. The contractual expense limitation may only be terminated in the event the Investment Manager or a successor ceases to be the investment manager of the Fund or a successor fund, by mutual agreement between the Investment Manager and the AMG Funds I Board of Trustees or in the event of the Fund’s liquidation unless the Fund is reorganized or is a party to a merger in which the surviving entity is successor to the accounting and performance information of the Fund. EXPENSE EXAMPLE 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The Example includes the Fund’s contractual expense limitation through February 1, 2023. Although your actual costs may be higher or lower, based on the above assumptions, your costs would be:
1 Year 3 Years 5 Years 10 Years
Class I $ 118 $ 370 $ 642 $ 1,419 The following is added as the last sentence of the fifth paragraph of the section titled “Summary of the Funds – AMG Veritas Global Real Return Fund – Principal Investment Strategies” on page 6: The Fund is non-diversified. The section titled “Summary of the Funds – AMG Veritas Global Real Return Fund – Principal Risks” beginning on page 6 is revised to add the following as a principal risk of the Fund: Non-Diversified non-diversified “non-diversified” Also with respect to the section titled “Summary of the Funds – AMG Veritas Global Real Return Fund – Principal Risks” beginning on page 6, the principal risks shall appear in the following order: Market Risk; Management Risk; Foreign Investment Risk; Focused Investment Risk; Leverage Risk; Credit and Counterparty Risk; Currency Risk; Derivatives Risk; Emerging Markets Risk; Exchange-Traded Fund Risk; High Cash Balance Risk; High Portfolio Turnover Risk; Large-Capitalization Stock Risk; Liquidity Risk; Mid-Capitalization Non-Diversified</t>
        </is>
      </c>
    </row>
    <row r="4">
      <c r="A4" s="4" t="inlineStr">
        <is>
          <t>AMG Boston Common Global Impact Fund</t>
        </is>
      </c>
    </row>
    <row r="5">
      <c r="A5" s="3" t="inlineStr">
        <is>
          <t>Risk/Return:</t>
        </is>
      </c>
      <c r="B5" s="4" t="inlineStr">
        <is>
          <t>rr_RiskReturnAbstract</t>
        </is>
      </c>
    </row>
    <row r="6">
      <c r="A6" s="4" t="inlineStr">
        <is>
          <t>Supplement to Prospectus [Text Block]</t>
        </is>
      </c>
      <c r="B6" s="4" t="inlineStr">
        <is>
          <t>rr_SupplementToProspectusTextBlock</t>
        </is>
      </c>
      <c r="C6" s="4" t="inlineStr">
        <is>
          <t xml:space="preserve">AMG FUNDS I AMG Boston Common Global Impact Fund (formerly AMG Managers Brandywine Fund) Supplement dated May 18, 2021 to the Prospectus and Statement of Additional Information, each dated February 1, 2021, as supplemented March 19, 2021 The following information supplements and supersedes any information to the contrary relating to At a combined special meeting held on May 18, 2021, shareholders of the Fund “manager-of-managers” Effective immediately after the close of business on May 18, 2021, the Prospectus is amended as follows: The sections under “Summary of the Funds – AMG Boston Common Global Impact Fund” titled “Fees and Expenses of the Fund” and “Expense Example” on page 3 are deleted and replaced with the following: FEES AND EXPENSES OF THE FUND The table below describes the fees and expenses that you may pay if you buy, hold and sell shares of the Fund. You may pay other fees, such as brokerage commissions and other fees to financial intermediaries, which are not reflected in the tables and examples below. Annual Fund Operating Expenses (expenses that you pay each year as a percentage of the value of your investment)
Class I
Management Fee 1 0.73 %
Distribution and Service (12b-1) None
Other Expenses 1 0.20 %
Total Annual Fund Operating Expenses 0.93 %
1 Expense information has been restated to reflect current fees. EXPENSE EXAMPLE 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Although your actual costs may be higher or lower, based on the above assumptions, your costs would be:
1 Year 3 Years 5 Years 10 Years
Class I $ 95 $ 296 $ 515 $ 1,143 </t>
        </is>
      </c>
    </row>
    <row r="7">
      <c r="A7" s="4" t="inlineStr">
        <is>
          <t>AMG Veritas Global Real Return Fund</t>
        </is>
      </c>
    </row>
    <row r="8">
      <c r="A8" s="3" t="inlineStr">
        <is>
          <t>Risk/Return:</t>
        </is>
      </c>
      <c r="B8" s="4" t="inlineStr">
        <is>
          <t>rr_RiskReturnAbstract</t>
        </is>
      </c>
    </row>
    <row r="9">
      <c r="A9" s="4" t="inlineStr">
        <is>
          <t>Supplement to Prospectus [Text Block]</t>
        </is>
      </c>
      <c r="B9" s="4" t="inlineStr">
        <is>
          <t>rr_SupplementToProspectusTextBlock</t>
        </is>
      </c>
      <c r="C9" s="4" t="inlineStr">
        <is>
          <t>AMG FUNDS I AMG Veritas Global Real Return Fund (formerly AMG Managers Brandywine Blue Fund) Supplement dated May 18, 2021 to the Prospectus and Statement of Additional Information, each dated February 1, 2021, as supplemented March 19, 2021 The following information supplements and supersedes any information to the contrary relating to At a combined special meeting held on May 18, 2021, shareholders of the Fund approved (i) a new subadvisory agreement between AMG Funds LLC and Veritas Asset Management LLP with respect to the Fund; (ii) a change in the Fund’s sub-classification “non-diversified”; “manager-of-managers” Effective immediately after the close of business on May 18, 2021, the Prospectus is amended as follows: The sections under “Summary of the Funds – AMG Veritas Global Real Return Fund” titled “Fees and Expenses of the Fund” and “Expense Example” on page 6 are deleted and replaced with the following: FEES AND EXPENSES OF THE FUND The table below describes the fees and expenses that you may pay if you buy, hold and sell shares of the Fund. You may pay other fees, such as brokerage commissions and other fees to financial intermediaries, which are not reflected in the tables and examples below. Annual Fund Operating Expenses (expenses that you pay each year as a percentage of the value of your investment)
Class I
Management Fee 0.88 %
Distribution and Service (12b-1) None
Other Expenses 0.29 %
Total Annual Fund Operating Expenses 1.17 %
Fee Waiver and Expense Reimbursements 1 (0.01 )%
Total Annual Fund Operating Expenses After Fee Waiver and Expense Reimbursements 1 1.16 %
1 AMG Funds LLC (the “Investment Manager”) has contractually agreed, through at least February 1, 2023, to waive management fees and/or pay or reimburse the Fund’s expenses in order to limit Total Annual Fund Operating Expenses After Fee Waiver and Expense Reimbursements (exclusive of taxes, interest (including interest incurred in connection with bank and custody overdrafts and in connection with securities sold short), shareholder servicing fees, distribution and service (12b-1) Reimbursements (exclusive of the items noted in the parenthetical above) to exceed either (i) the Expense Cap in effect at the time such amounts were paid, waived or reimbursed, or (ii) the Expense Cap in effect at the time of such repayment by the Fund. The contractual expense limitation may only be terminated in the event the Investment Manager or a successor ceases to be the investment manager of the Fund or a successor fund, by mutual agreement between the Investment Manager and the AMG Funds I Board of Trustees or in the event of the Fund’s liquidation unless the Fund is reorganized or is a party to a merger in which the surviving entity is successor to the accounting and performance information of the Fund. EXPENSE EXAMPLE 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The Example includes the Fund’s contractual expense limitation through February 1, 2023. Although your actual costs may be higher or lower, based on the above assumptions, your costs would be:
1 Year 3 Years 5 Years 10 Years
Class I $ 118 $ 370 $ 642 $ 1,419 The following is added as the last sentence of the fifth paragraph of the section titled “Summary of the Funds – AMG Veritas Global Real Return Fund – Principal Investment Strategies” on page 6: The Fund is non-diversified. The section titled “Summary of the Funds – AMG Veritas Global Real Return Fund – Principal Risks” beginning on page 6 is revised to add the following as a principal risk of the Fund: Non-Diversified non-diversified “non-diversified” Also with respect to the section titled “Summary of the Funds – AMG Veritas Global Real Return Fund – Principal Risks” beginning on page 6, the principal risks shall appear in the following order: Market Risk; Management Risk; Foreign Investment Risk; Focused Investment Risk; Leverage Risk; Credit and Counterparty Risk; Currency Risk; Derivatives Risk; Emerging Markets Risk; Exchange-Traded Fund Risk; High Cash Balance Risk; High Portfolio Turnover Risk; Large-Capitalization Stock Risk; Liquidity Risk; Mid-Capitalization Non-Diversified</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15"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AMG FUNDS I</t>
        </is>
      </c>
    </row>
    <row r="4">
      <c r="A4" s="4" t="inlineStr">
        <is>
          <t>Prospectus Date</t>
        </is>
      </c>
      <c r="B4" s="4" t="inlineStr">
        <is>
          <t>rr_ProspectusDate</t>
        </is>
      </c>
      <c r="C4" s="4" t="inlineStr">
        <is>
          <t>Feb. 1,
		2021</t>
        </is>
      </c>
    </row>
    <row r="5">
      <c r="A5" s="4" t="inlineStr">
        <is>
          <t>Document Creation Date</t>
        </is>
      </c>
      <c r="B5" s="4" t="inlineStr">
        <is>
          <t>dei_DocumentCreationDate</t>
        </is>
      </c>
      <c r="C5" s="4" t="inlineStr">
        <is>
          <t>May 18,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8T17:06:32Z</dcterms:created>
  <dcterms:modified xmlns:dcterms="http://purl.org/dc/terms/" xmlns:xsi="http://www.w3.org/2001/XMLSchema-instance" xsi:type="dcterms:W3CDTF">2021-05-18T17:06:32Z</dcterms:modified>
</cp:coreProperties>
</file>